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axter International Inc.</t>
        </is>
      </c>
    </row>
    <row r="8">
      <c r="A8" s="4" t="inlineStr">
        <is>
          <t>Entity Central Index Key</t>
        </is>
      </c>
      <c r="B8" s="4" t="inlineStr">
        <is>
          <t>00000104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Disclosure In accordance with rules adopted by the SEC pursuant to Non-PEO The company determined net sales to be the most relevant financial performance measure to include in this disclosure in the interest of linking company performance to compensation actually paid to its PEO and non-PEO
Year Summary ($) Compensation 1,2,3 Average Non-PEO NEOs 1 Average Non-PEO 1,2,3 Value of Initial 4 Net Income (Loss) ($ Millions) Net Sales 5 ($ Millions)
TSR Peer
(a) (b) (c) (d) (e) (f) (g) (h) (i)
2022 13,588,236 (9,114,999 ) 6,721,562 14,410 63.62 140.29 (2,421 ) 15,113
2021 15,634,734 19,600,136 4,853,630 5,588,070 105.26 143.09 1,110 12,784
2020 15,865,396 4,130,682 3,893,864 1,603,952 97.06 113.45 1,295 11,673
1. Mr. Almeida served as the company’s PEO for each year presented. The individuals comprising the Non-PEO
2020 2021 2022
James K. Saccaro James K. Saccaro James K. Saccaro
Giuseppe Accogli Giuseppe Accogli Giuseppe Accogli
Cristiano Franzi Cristiano Franzi Cristiano Franzi
Sean Martin Andrew Frye David Rosenbloom
2. The amounts set forth in the “Compensation Actually Paid” and “Average Compensation Actually Paid” columns above have been calculated in accordance with Item 402(v) of Regulation S-K
3. The amounts set forth in the “Compensation Actually Paid” and “Average Compensation Actually Paid” columns above reflect the exclusions and inclusions of certain amounts for the PEO and the Non-PEO
Year Summary Exclusion of Exclusion of Stock Inclusion of Inclusion of Equity Compensation
2022 13,588,236 — (11,490,788 ) — (11,212,447 ) (9,114,999 )
2021 15,634,734 — (11,919,569 ) — 15,884,971 19,600,136
2020 15,865,396 — (14,494,546 ) — 2,759,832 4,130,682
Year Average Summary Non-PEO Average Exclusion Non-PEO Average Exclusion Non-PEO Average Inclusion Non-PEO Average Inclusion Non-PEO Average Non-PEO NEOs
2022 6,721,562 — (5,680,580 ) — (1,026,572 ) 14,410
2021 4,853,630 — (3,144,514 ) 6,341 3,872,613 5,588,070
2020 3,893,864 (68,999 ) (2,713,743 ) — 492,830 1,603,952 The amounts in the “Inclusion of Equity Values” and the “ Average the
Year Year-End Fair Change in Fair Change in Fair Total—Inclusion of
2022 2,870,052 (13,723,320 ) (359,179 ) (11,212,447 )
2021 13,103,902 3,222,430 (441,361 ) 15,884,971
2020 11,175,844 (8,203,393 ) (212,619 ) 2,759,832
Year Average Year-End Non-PEO Average Change Non-PEO Average Change in Total—Average Non-PEO
2022 1,388,426 (2,368,324 ) (46,674 ) (1,026,572 )
2021 3,409,993 597,020 (134,400 ) 3,872,613
2020 2,044,592 (1,659,165 ) 107,403 492,830
4. The Peer Group TSR in the table set forth below utilizes the S&amp;P 500 Health Care Index (S&amp;P 500 Health Care Index), which the company also utilizes in the stock performance graph required by Item 201(e) of Regulation S-K 10-K.
5. For a reconciliation of Net Sales to Adjusted Net Sales as used for measuring short-term incentive performance in 2022, please refer to page 49.
Adjusted Net Sales as used for measuring short-term incentive performance for 2021 was calculated as the company’s reported net sales (determined in accordance with GAAP) using budgeted exchange rates as of January 1, 2021. These amounts were adjusted to reflect the elimination of $212 million of Hillrom net sales in 2021 (which represents 19 days of contribution from Hillrom). Company Adjusted Net Sales totaled $12.4 billion for 2021. Company net sales as reported under GAAP for 2021 totaled $12.8 billion.
Adjusted net sales as used for measuring short-term incentive performance for 2020 was calculated as the company’s reported net sales (determined in accordance with GAAP) using budgeted exchange rates as of January 1, 2020. Consolidated Adjusted Net Sales totaled $11.8 billion for 2020. Consolidated net sales as reported under GAAP for 2020 totaled $11.7 billion. </t>
        </is>
      </c>
      <c r="C4" s="4" t="inlineStr">
        <is>
          <t xml:space="preserve"> </t>
        </is>
      </c>
      <c r="D4" s="4" t="inlineStr">
        <is>
          <t xml:space="preserve"> </t>
        </is>
      </c>
    </row>
    <row r="5">
      <c r="A5" s="4" t="inlineStr">
        <is>
          <t>Company Selected Measure Name</t>
        </is>
      </c>
      <c r="B5" s="4" t="inlineStr">
        <is>
          <t>Net Sales</t>
        </is>
      </c>
      <c r="C5" s="4" t="inlineStr">
        <is>
          <t xml:space="preserve"> </t>
        </is>
      </c>
      <c r="D5" s="4" t="inlineStr">
        <is>
          <t xml:space="preserve"> </t>
        </is>
      </c>
    </row>
    <row r="6">
      <c r="A6" s="4" t="inlineStr">
        <is>
          <t>Named Executive Officers, Footnote [Text Block]</t>
        </is>
      </c>
      <c r="B6" s="4" t="inlineStr">
        <is>
          <t>1. Mr. Almeida served as the company’s PEO for each year presented. The individuals comprising the Non-PEO
2020 2021 2022
James K. Saccaro James K. Saccaro James K. Saccaro
Giuseppe Accogli Giuseppe Accogli Giuseppe Accogli
Cristiano Franzi Cristiano Franzi Cristiano Franzi
Sean Martin Andrew Frye David Rosenbloom</t>
        </is>
      </c>
      <c r="C6" s="4" t="inlineStr">
        <is>
          <t xml:space="preserve"> </t>
        </is>
      </c>
      <c r="D6" s="4" t="inlineStr">
        <is>
          <t xml:space="preserve"> </t>
        </is>
      </c>
    </row>
    <row r="7">
      <c r="A7" s="4" t="inlineStr">
        <is>
          <t>Peer Group Issuers, Footnote [Text Block]</t>
        </is>
      </c>
      <c r="B7" s="4" t="inlineStr">
        <is>
          <t>The Peer Group TSR in the table set forth below utilizes the S&amp;P 500 Health Care Index (S&amp;P 500 Health Care Index), which the company also utilizes in the stock performance graph required by Item 201(e) of Regulation S-K 10-K.</t>
        </is>
      </c>
      <c r="C7" s="4" t="inlineStr">
        <is>
          <t xml:space="preserve"> </t>
        </is>
      </c>
      <c r="D7" s="4" t="inlineStr">
        <is>
          <t xml:space="preserve"> </t>
        </is>
      </c>
    </row>
    <row r="8">
      <c r="A8" s="4" t="inlineStr">
        <is>
          <t>PEO Total Compensation Amount</t>
        </is>
      </c>
      <c r="B8" s="5" t="n">
        <v>13588236</v>
      </c>
      <c r="C8" s="5" t="n">
        <v>15634734</v>
      </c>
      <c r="D8" s="5" t="n">
        <v>15865396</v>
      </c>
    </row>
    <row r="9">
      <c r="A9" s="4" t="inlineStr">
        <is>
          <t>PEO Actually Paid Compensation Amount</t>
        </is>
      </c>
      <c r="B9" s="5" t="n">
        <v>-9114999</v>
      </c>
      <c r="C9" s="6" t="n">
        <v>19600136</v>
      </c>
      <c r="D9" s="6" t="n">
        <v>4130682</v>
      </c>
    </row>
    <row r="10">
      <c r="A10" s="4" t="inlineStr">
        <is>
          <t>Adjustment To PEO Compensation, Footnote [Text Block]</t>
        </is>
      </c>
      <c r="B10" s="4" t="inlineStr">
        <is>
          <t xml:space="preserve">2. The amounts set forth in the “Compensation Actually Paid” and “Average Compensation Actually Paid” columns above have been calculated in accordance with Item 402(v) of Regulation S-K
3. The amounts set forth in the “Compensation Actually Paid” and “Average Compensation Actually Paid” columns above reflect the exclusions and inclusions of certain amounts for the PEO and the Non-PEO
Year Summary Exclusion of Exclusion of Stock Inclusion of Inclusion of Equity Compensation
2022 13,588,236 — (11,490,788 ) — (11,212,447 ) (9,114,999 )
2021 15,634,734 — (11,919,569 ) — 15,884,971 19,600,136
2020 15,865,396 — (14,494,546 ) — 2,759,832 4,130,682 The amounts in the “Inclusion of Equity Values” and the “ Average the
Year Year-End Fair Change in Fair Change in Fair Total—Inclusion of
2022 2,870,052 (13,723,320 ) (359,179 ) (11,212,447 )
2021 13,103,902 3,222,430 (441,361 ) 15,884,971
2020 11,175,844 (8,203,393 ) (212,619 ) 2,759,832 </t>
        </is>
      </c>
      <c r="C10" s="4" t="inlineStr">
        <is>
          <t xml:space="preserve"> </t>
        </is>
      </c>
      <c r="D10" s="4" t="inlineStr">
        <is>
          <t xml:space="preserve"> </t>
        </is>
      </c>
    </row>
    <row r="11">
      <c r="A11" s="4" t="inlineStr">
        <is>
          <t>Non-PEO NEO Average Total Compensation Amount</t>
        </is>
      </c>
      <c r="B11" s="5" t="n">
        <v>6721562</v>
      </c>
      <c r="C11" s="6" t="n">
        <v>4853630</v>
      </c>
      <c r="D11" s="6" t="n">
        <v>3893864</v>
      </c>
    </row>
    <row r="12">
      <c r="A12" s="4" t="inlineStr">
        <is>
          <t>Non-PEO NEO Average Compensation Actually Paid Amount</t>
        </is>
      </c>
      <c r="B12" s="5" t="n">
        <v>14410</v>
      </c>
      <c r="C12" s="6" t="n">
        <v>5588070</v>
      </c>
      <c r="D12" s="6" t="n">
        <v>1603952</v>
      </c>
    </row>
    <row r="13">
      <c r="A13" s="4" t="inlineStr">
        <is>
          <t>Adjustment to Non-PEO NEO Compensation Footnote [Text Block]</t>
        </is>
      </c>
      <c r="B13" s="4" t="inlineStr">
        <is>
          <t xml:space="preserve">Year Average Summary Non-PEO Average Exclusion Non-PEO Average Exclusion Non-PEO Average Inclusion Non-PEO Average Inclusion Non-PEO Average Non-PEO NEOs
2022 6,721,562 — (5,680,580 ) — (1,026,572 ) 14,410
2021 4,853,630 — (3,144,514 ) 6,341 3,872,613 5,588,070
2020 3,893,864 (68,999 ) (2,713,743 ) — 492,830 1,603,952
Year Average Year-End Non-PEO Average Change Non-PEO Average Change in Total—Average Non-PEO
2022 1,388,426 (2,368,324 ) (46,674 ) (1,026,572 )
2021 3,409,993 597,020 (134,400 ) 3,872,613
2020 2,044,592 (1,659,165 ) 107,403 492,830 </t>
        </is>
      </c>
      <c r="C13" s="4" t="inlineStr">
        <is>
          <t xml:space="preserve"> </t>
        </is>
      </c>
      <c r="D13" s="4" t="inlineStr">
        <is>
          <t xml:space="preserve"> </t>
        </is>
      </c>
    </row>
    <row r="14">
      <c r="A14" s="4" t="inlineStr">
        <is>
          <t>Compensation Actually Paid vs. Total Shareholder Return [Text Block]</t>
        </is>
      </c>
      <c r="B14" s="4" t="inlineStr">
        <is>
          <t xml:space="preserve"> The following chart sets forth the relationship between the amounts set forth in the “Compensation Actually Paid” and “Average of Compensation Actually Paid” columns above to the company’s cumulative TSR over the three most recently completed fiscal years, with TSR calculated in accordance with the methodology described in above . </t>
        </is>
      </c>
      <c r="C14" s="4" t="inlineStr">
        <is>
          <t xml:space="preserve"> </t>
        </is>
      </c>
      <c r="D14" s="4" t="inlineStr">
        <is>
          <t xml:space="preserve"> </t>
        </is>
      </c>
    </row>
    <row r="15">
      <c r="A15" s="4" t="inlineStr">
        <is>
          <t>Compensation Actually Paid vs. Net Income [Text Block]</t>
        </is>
      </c>
      <c r="B15" s="4" t="inlineStr">
        <is>
          <t xml:space="preserve"> The following chart sets forth the relationship between the amounts set forth in the “Compensation Actually Paid” and the “Average of Compensation Actually Paid” columns above and the company’s net income during the three most recently completed fiscal years. </t>
        </is>
      </c>
      <c r="C15" s="4" t="inlineStr">
        <is>
          <t xml:space="preserve"> </t>
        </is>
      </c>
      <c r="D15" s="4" t="inlineStr">
        <is>
          <t xml:space="preserve"> </t>
        </is>
      </c>
    </row>
    <row r="16">
      <c r="A16" s="4" t="inlineStr">
        <is>
          <t>Compensation Actually Paid vs. Company Selected Measure [Text Block]</t>
        </is>
      </c>
      <c r="B16" s="4" t="inlineStr">
        <is>
          <t xml:space="preserve"> The following chart sets forth the relationship between the amounts set forth in the “Compensation Actually Paid” and the “Average of Compensation Actually Paid” columns above and the company’s net sales during the three most recently completed fiscal years. </t>
        </is>
      </c>
      <c r="C16" s="4" t="inlineStr">
        <is>
          <t xml:space="preserve"> </t>
        </is>
      </c>
      <c r="D16" s="4" t="inlineStr">
        <is>
          <t xml:space="preserve"> </t>
        </is>
      </c>
    </row>
    <row r="17">
      <c r="A17" s="4" t="inlineStr">
        <is>
          <t>Total Shareholder Return Vs Peer Group [Text Block]</t>
        </is>
      </c>
      <c r="B17" s="4" t="inlineStr">
        <is>
          <t xml:space="preserve"> The following chart compares the company’s cumulative TSR over the three most recently completed fiscal years to that of the S&amp;P 500 Health Care Index over the same period. </t>
        </is>
      </c>
      <c r="C17" s="4" t="inlineStr">
        <is>
          <t xml:space="preserve"> </t>
        </is>
      </c>
      <c r="D17" s="4" t="inlineStr">
        <is>
          <t xml:space="preserve"> </t>
        </is>
      </c>
    </row>
    <row r="18">
      <c r="A18" s="4" t="inlineStr">
        <is>
          <t>Tabular List [Table Text Block]</t>
        </is>
      </c>
      <c r="B18" s="4" t="inlineStr">
        <is>
          <t xml:space="preserve"> The financial measures most important in determining pay during 2022 the non-GAAP measures):
• Earnings Per Share
• Free Cash Flow
• Net Sales
• ROIC
• TSR</t>
        </is>
      </c>
      <c r="C18" s="4" t="inlineStr">
        <is>
          <t xml:space="preserve"> </t>
        </is>
      </c>
      <c r="D18" s="4" t="inlineStr">
        <is>
          <t xml:space="preserve"> </t>
        </is>
      </c>
    </row>
    <row r="19">
      <c r="A19" s="4" t="inlineStr">
        <is>
          <t>Total Shareholder Return Amount</t>
        </is>
      </c>
      <c r="B19" s="7" t="n">
        <v>63.62</v>
      </c>
      <c r="C19" s="8" t="n">
        <v>105.26</v>
      </c>
      <c r="D19" s="8" t="n">
        <v>97.06</v>
      </c>
    </row>
    <row r="20">
      <c r="A20" s="4" t="inlineStr">
        <is>
          <t>Peer Group Total Shareholder Return Amount</t>
        </is>
      </c>
      <c r="B20" s="8" t="n">
        <v>140.29</v>
      </c>
      <c r="C20" s="8" t="n">
        <v>143.09</v>
      </c>
      <c r="D20" s="8" t="n">
        <v>113.45</v>
      </c>
    </row>
    <row r="21">
      <c r="A21" s="4" t="inlineStr">
        <is>
          <t>Net Income (Loss)</t>
        </is>
      </c>
      <c r="B21" s="5" t="n">
        <v>-2421000000</v>
      </c>
      <c r="C21" s="5" t="n">
        <v>1110000000</v>
      </c>
      <c r="D21" s="5" t="n">
        <v>1295000000</v>
      </c>
    </row>
    <row r="22">
      <c r="A22" s="4" t="inlineStr">
        <is>
          <t>Company Selected Measure Amount</t>
        </is>
      </c>
      <c r="B22" s="6" t="n">
        <v>15113</v>
      </c>
      <c r="C22" s="6" t="n">
        <v>12784</v>
      </c>
      <c r="D22" s="6" t="n">
        <v>11673</v>
      </c>
    </row>
    <row r="23">
      <c r="A23" s="4" t="inlineStr">
        <is>
          <t>PEO Name</t>
        </is>
      </c>
      <c r="B23" s="4" t="inlineStr">
        <is>
          <t>Mr. Almeida</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Earnings Per Shar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Free Cash Flow</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et Sales</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ROIC</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TSR</t>
        </is>
      </c>
      <c r="C38" s="4" t="inlineStr">
        <is>
          <t xml:space="preserve"> </t>
        </is>
      </c>
      <c r="D38" s="4" t="inlineStr">
        <is>
          <t xml:space="preserve"> </t>
        </is>
      </c>
    </row>
    <row r="39">
      <c r="A39" s="4" t="inlineStr">
        <is>
          <t>PEO [Member] | Exclusion Of Stock Awards And Option Award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11490788</v>
      </c>
      <c r="C41" s="5" t="n">
        <v>-11919569</v>
      </c>
      <c r="D41" s="5" t="n">
        <v>-14494546</v>
      </c>
    </row>
    <row r="42">
      <c r="A42" s="4" t="inlineStr">
        <is>
          <t>PEO [Member] | Inclusion Of Equity Value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1212447</v>
      </c>
      <c r="C44" s="6" t="n">
        <v>15884971</v>
      </c>
      <c r="D44" s="6" t="n">
        <v>2759832</v>
      </c>
    </row>
    <row r="45">
      <c r="A45" s="4" t="inlineStr">
        <is>
          <t>PEO [Member] | Year End Fair Value Of Equity Awards Granted During Year That Remained Unvested As Of Last Day Of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2870052</v>
      </c>
      <c r="C47" s="6" t="n">
        <v>13103902</v>
      </c>
      <c r="D47" s="6" t="n">
        <v>11175844</v>
      </c>
    </row>
    <row r="48">
      <c r="A48" s="4" t="inlineStr">
        <is>
          <t>PEO [Member] | Change In Fair Value From Last Day Of Prior Year To Last Day Of Year Of Unvested Equity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3723320</v>
      </c>
      <c r="C50" s="6" t="n">
        <v>3222430</v>
      </c>
      <c r="D50" s="6" t="n">
        <v>-8203393</v>
      </c>
    </row>
    <row r="51">
      <c r="A51" s="4" t="inlineStr">
        <is>
          <t>PEO [Member] | Change In Fair Value From Last Day Of Prior Year To Vesting Date Of Unvested Equity Awards That Vested During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359179</v>
      </c>
      <c r="C53" s="6" t="n">
        <v>-441361</v>
      </c>
      <c r="D53" s="6" t="n">
        <v>-212619</v>
      </c>
    </row>
    <row r="54">
      <c r="A54" s="4" t="inlineStr">
        <is>
          <t>Non-PEO NEO [Member] | Change In Pension Value and Equity Award Value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4" t="inlineStr">
        <is>
          <t xml:space="preserve"> </t>
        </is>
      </c>
      <c r="C56" s="4" t="inlineStr">
        <is>
          <t xml:space="preserve"> </t>
        </is>
      </c>
      <c r="D56" s="6" t="n">
        <v>-68999</v>
      </c>
    </row>
    <row r="57">
      <c r="A57" s="4" t="inlineStr">
        <is>
          <t>Non-PEO NEO [Member] | Pension Adjustments Service Cost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4" t="inlineStr">
        <is>
          <t xml:space="preserve"> </t>
        </is>
      </c>
      <c r="C59" s="6" t="n">
        <v>6341</v>
      </c>
      <c r="D59" s="4" t="inlineStr">
        <is>
          <t xml:space="preserve"> </t>
        </is>
      </c>
    </row>
    <row r="60">
      <c r="A60" s="4" t="inlineStr">
        <is>
          <t>Non-PEO NEO [Member] | Exclusion Of Stock Awards And Option Award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5680580</v>
      </c>
      <c r="C62" s="6" t="n">
        <v>-3144514</v>
      </c>
      <c r="D62" s="6" t="n">
        <v>-2713743</v>
      </c>
    </row>
    <row r="63">
      <c r="A63" s="4" t="inlineStr">
        <is>
          <t>Non-PEO NEO [Member] | Inclusion Of Equity Value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026572</v>
      </c>
      <c r="C65" s="6" t="n">
        <v>3872613</v>
      </c>
      <c r="D65" s="6" t="n">
        <v>492830</v>
      </c>
    </row>
    <row r="66">
      <c r="A66" s="4" t="inlineStr">
        <is>
          <t>Non-PEO NEO [Member] | Year End Fair Value Of Equity Awards Granted During Year That Remained Unvested As Of Last Day Of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388426</v>
      </c>
      <c r="C68" s="6" t="n">
        <v>3409993</v>
      </c>
      <c r="D68" s="6" t="n">
        <v>2044592</v>
      </c>
    </row>
    <row r="69">
      <c r="A69" s="4" t="inlineStr">
        <is>
          <t>Non-PEO NEO [Member] | Change In Fair Value From Last Day Of Prior Year To Last Day Of Year Of Unvested Equity Award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2368324</v>
      </c>
      <c r="C71" s="6" t="n">
        <v>597020</v>
      </c>
      <c r="D71" s="6" t="n">
        <v>-1659165</v>
      </c>
    </row>
    <row r="72">
      <c r="A72" s="4" t="inlineStr">
        <is>
          <t>Non-PEO NEO [Member] | Change In Fair Value From Last Day Of Prior Year To Vesting Date Of Unvested Equity Awards That Vested During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5" t="n">
        <v>-46674</v>
      </c>
      <c r="C74" s="5" t="n">
        <v>-134400</v>
      </c>
      <c r="D74" s="5" t="n">
        <v>1074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1:31:03Z</dcterms:created>
  <dcterms:modified xmlns:dcterms="http://purl.org/dc/terms/" xmlns:xsi="http://www.w3.org/2001/XMLSchema-instance" xsi:type="dcterms:W3CDTF">2023-03-23T11:31:03Z</dcterms:modified>
</cp:coreProperties>
</file>